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bercrombie &amp; Fitch Co.</t>
        </is>
      </c>
    </row>
    <row r="8">
      <c r="A8" s="4" t="inlineStr">
        <is>
          <t>Entity Central Index Key</t>
        </is>
      </c>
      <c r="B8" s="4" t="inlineStr">
        <is>
          <t>00010188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Jan. 28, 2023</t>
        </is>
      </c>
      <c r="D2" s="2" t="inlineStr">
        <is>
          <t>Jan. 29, 2022</t>
        </is>
      </c>
      <c r="E2" s="2" t="inlineStr">
        <is>
          <t>Jan. 30, 2021</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he following table and related disclosure below is provided in compliance with the requirements of Item 402(v) of Regulation S-K to summarize information regarding the relationship between “Compensation Actually Paid” (as calculated under applicable SEC rules) (“CAP”), for our Principal Executive Officer (PEO) and our non-PEO NEOs, on an average basis, and the Company’s financial performance for Fiscal 2022, Fiscal 2021, and Fiscal 2020. The methodology for calculating amounts presented in the columns “Compensation Actually Paid to PEO” and “Average Compensation Actually Paid to Non-PEO NEOs,” including details regarding the amounts that were deducted from, and added to, the Summary Compensation Table totals to arrive at the values presented for CAP, are provided in the footnotes to the table. A narrative discussion of the relationship between CAP and the Company’s performance measures (i) listed in the table below and (ii) that the Company has deemed most important in linking CAP during Fiscal 2022 to Company performance is also presented below. The calculations and analysis below do not necessarily reflect the Company’s approach to aligning executive compensation with performance. For information concerning the Company’s compensation philosophy and how the Company aligns executive compensation with financial performance, refer to the Compensation Discussion and Analysis on page 40 Value of Initial Fixed Fiscal Year (1) (a) Summary Compensation Table Total for PEO (b) CAP to PEO (2-5) (c) Average Summary Compensation Table Total for Non-PEO NEOs (d) Average CAP to Non-PEO NEOs (2-5) (e) Company TSR (f) Peer Group TSR (6) (g) Net Income ($000s) (h) Adjusted EBIT (7) ($000s) (i) 2022 $11,034,157 $(2,402,908) $3,099,622 $(521,229) $169.79 $144.39 $2,816 $138,101 2021 $12,851,399 $35,570,105 $4,030,199 $9,544,567 $226.87 $120.83 $263,010 $417,191 2020 $11,949,691 $17,250,444 $4,429,429 $6,752,740 $143.43 $109.13 $(114,021) $114,270 (1) NEOs included in the above compensation columns reflect the following: Fiscal Year PEO Non-PEO NEOs 2022 Fran Horowitz Scott D. Lipesky, Kristin Scott, Samir Desai, Gregory J. Henchel 2021 Fran Horowitz Scott D. Lipesky, Kristin Scott, Samir Desai, Gregory J. Henchel 2020 Fran Horowitz Scott D. Lipesky, Kristin Scott, Gregory J. Henchel, John M. Gabrielli (2) Fair value amounts or change in fair value, as applicable, of equity awards in the Compensation Actually Paid columns were determined based on applicable SEC rules with respect to previously-granted service-based RSUs and PSAs. For PSAs, changes in fair value were calculated as of the end of the covered year based on the probable outcome of performance conditions, with the TSR-weighted portion of PSAs for Fiscal 2022 and Fiscal 2021, and the PSAs for Fiscal 2020, calculated pursuant to a Monte Carlo simulation, as of the last day of the applicable year. No stock options were granted or continued to vest during Fiscal 2022, Fiscal 2021, and Fiscal 2020. (3) For Fiscal 2022, the values included in the “CAP to PEO” and “Average CAP to Non-PEO NEOs” columns reflect the following adjustments from the values shown in columns (b) and (d), respectively: PEO Average Non-PEO NEOs Total Reported in Fiscal 2022 Summary Compensation Table (SCT) $11,034,157 $3,099,622 Less: Value of stock awards reported in SCT $8,223,425 $1,802,253 Plus: Year-end value of stock awards granted in fiscal year that are outstanding and unvested $4,557,109 $998,743 Plus: Change in fair value (from prior year-end) of stock awards granted in prior years that are outstanding and unvested $(7,972,543) $(2,427,295) Plus: Fair Market Value (FMV) of awards granted this year and that vested this year $0 $0 Plus: Change in fair value (from prior year-end) of prior year stock awards that vested this year $(1,798,206) $(390,046) Less: Prior year-end fair value of stock awards granted in prior years that failed to vest this year $0 $0 Total Adjustments $(13,437,065) $(3,620,852) Compensation Actually Paid for Fiscal 2022 $(2,402,908) $(521,229) (4) For Fiscal 2021, the values included in the “CAP to PEO” and “Average CAP to Non-PEO NEOs” columns reflect the following adjustments from the values shown in columns (b) and (d), respectively: PEO Average Non-PEO NEOs Total Reported in Fiscal 2021 Summary Compensation Table (SCT) $12,851,399 $4,030,199 Less: Value of stock awards reported in SCT $7,470,357 $1,974,427 Plus: Year-end value of stock awards granted in fiscal year that are outstanding and unvested $11,347,097 $2,810,650 Plus: Change in fair value (from prior year-end) of stock awards granted in prior years that are outstanding and unvested $16,285,872 $4,254,084 Plus: Fair Market Value (FMV) of awards granted this year and that vested this year $0 $0 Plus: Change in fair value (from prior year-end) of prior year stock awards that vested this year $2,556,094 $424,062 Less: Prior year-end fair value of stock awards granted in prior years that failed to vest this year $0 $0 Total Adjustments $22,718,706 $5,514,369 Compensation Actually Paid for Fiscal 2021 $35,570,105 $9,544,567 (5) For Fiscal 2020, the values included in the “CAP to PEO” and “Average CAP to Non-PEO NEOs” columns reflect the following adjustments from the values shown in columns (b) and (d), respectively: PEO ($) Average Non-PEO NEOs Total Reported in Fiscal 2020 Summary Compensation Table (SCT) $11,949,691 $4,429,429 Less: Value of stock awards reported in SCT $6,864,973 $2,356,398 Plus: Year-end value of stock awards granted in fiscal year that are outstanding and unvested $16,072,581 $4,964,957 Plus: Change in fair value (from prior year-end) of stock awards granted in prior years that are outstanding and unvested $607,292 $60,644 Plus: Fair Market Value (FMV) of awards granted this year and that vested this year $0 $0 Plus: Change in fair value (from prior year-end) of prior year stock awards that vested this year $(4,514,147) $(345,893) Less: Prior year-end fair value of stock awards granted in prior years that failed to vest this year $0 $0 Total Adjustments $5,300,753 $2,323,311 Compensation Actually Paid for Fiscal 2020 $17,250,444 $6,752,740 (6) For purposes of calculating peer group total shareholder return, the S&amp;P Retail Select Industry Index was utilized pursuant to Item 201(e) of Regulation S-K and as is reflected in our Annual Report on Form 10-K for the fiscal year ended January 28, 2023. In accordance with applicable SEC rules,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January 31, 2020, through and including the end of the fiscal year for which TSR is being presented in the table. TSR calculations reflect reinvestment of dividends. (7) We identified Adjusted EBIT for Fiscal 2022 as our Company-Selected Measure that represents, in our view, the most important measure used to link Compensation Actually Paid to performance. Adjusted EBIT was the most heavily weighted performance measure in the Company’s annual cash incentive program for Fiscal 2021 and Fiscal 2022 and is a key driver of the Avg. Adjusted EBIT Margin metric used in our PSA program. Adjusted EBIT is a non-GAAP measure. Please refer to Appendix A to this Proxy Statement for additional detail on this measure.</t>
        </is>
      </c>
      <c r="D4" s="4" t="inlineStr">
        <is>
          <t xml:space="preserve"> </t>
        </is>
      </c>
      <c r="E4" s="4" t="inlineStr">
        <is>
          <t xml:space="preserve"> </t>
        </is>
      </c>
    </row>
    <row r="5">
      <c r="A5" s="4" t="inlineStr">
        <is>
          <t>Company Selected Measure Name</t>
        </is>
      </c>
      <c r="C5" s="4" t="inlineStr">
        <is>
          <t>Adjusted EBIT</t>
        </is>
      </c>
      <c r="D5" s="4" t="inlineStr">
        <is>
          <t xml:space="preserve"> </t>
        </is>
      </c>
      <c r="E5" s="4" t="inlineStr">
        <is>
          <t xml:space="preserve"> </t>
        </is>
      </c>
    </row>
    <row r="6">
      <c r="A6" s="4" t="inlineStr">
        <is>
          <t>Named Executive Officers, Footnote [Text Block]</t>
        </is>
      </c>
      <c r="C6" s="4" t="inlineStr">
        <is>
          <t>NEOs included in the above compensation columns reflect the following: Fiscal Year PEO Non-PEO NEOs 2022 Fran Horowitz Scott D. Lipesky, Kristin Scott, Samir Desai, Gregory J. Henchel 2021 Fran Horowitz Scott D. Lipesky, Kristin Scott, Samir Desai, Gregory J. Henchel 2020 Fran Horowitz Scott D. Lipesky, Kristin Scott, Gregory J. Henchel, John M. Gabrielli</t>
        </is>
      </c>
      <c r="D6" s="4" t="inlineStr">
        <is>
          <t xml:space="preserve"> </t>
        </is>
      </c>
      <c r="E6" s="4" t="inlineStr">
        <is>
          <t xml:space="preserve"> </t>
        </is>
      </c>
    </row>
    <row r="7">
      <c r="A7" s="4" t="inlineStr">
        <is>
          <t>PEO Total Compensation Amount</t>
        </is>
      </c>
      <c r="C7" s="5" t="n">
        <v>11034157</v>
      </c>
      <c r="D7" s="5" t="n">
        <v>12851399</v>
      </c>
      <c r="E7" s="5" t="n">
        <v>11949691</v>
      </c>
    </row>
    <row r="8">
      <c r="A8" s="4" t="inlineStr">
        <is>
          <t>PEO Actually Paid Compensation Amount</t>
        </is>
      </c>
      <c r="C8" s="5" t="n">
        <v>-2402908</v>
      </c>
      <c r="D8" s="6" t="n">
        <v>35570105</v>
      </c>
      <c r="E8" s="6" t="n">
        <v>17250444</v>
      </c>
    </row>
    <row r="9">
      <c r="A9" s="4" t="inlineStr">
        <is>
          <t>Adjustment To PEO Compensation, Footnote [Text Block]</t>
        </is>
      </c>
      <c r="C9" s="4" t="inlineStr">
        <is>
          <t xml:space="preserve">Fair value amounts or change in fair value, as applicable, of equity awards in the Compensation Actually Paid columns were determined based on applicable SEC rules with respect to previously-granted service-based RSUs and PSAs. For PSAs, changes in fair value were calculated as of the end of the covered year based on the probable outcome of performance conditions, with the TSR-weighted portion of PSAs for Fiscal 2022 and Fiscal 2021, and the PSAs for Fiscal 2020, calculated pursuant to a Monte Carlo simulation, as of the last day of the applicable year. No stock options were granted or continued to vest during Fiscal 2022, Fiscal 2021, and Fiscal 2020. (3) For Fiscal 2022, the values included in the “CAP to PEO” and “Average CAP to Non-PEO NEOs” columns reflect the following adjustments from the values shown in columns (b) and (d), respectively: PEO Average Non-PEO NEOs Total Reported in Fiscal 2022 Summary Compensation Table (SCT) $11,034,157 $3,099,622 Less: Value of stock awards reported in SCT $8,223,425 $1,802,253 Plus: Year-end value of stock awards granted in fiscal year that are outstanding and unvested $4,557,109 $998,743 Plus: Change in fair value (from prior year-end) of stock awards granted in prior years that are outstanding and unvested $(7,972,543) $(2,427,295) Plus: Fair Market Value (FMV) of awards granted this year and that vested this year $0 $0 Plus: Change in fair value (from prior year-end) of prior year stock awards that vested this year $(1,798,206) $(390,046) Less: Prior year-end fair value of stock awards granted in prior years that failed to vest this year $0 $0 Total Adjustments $(13,437,065) $(3,620,852) Compensation Actually Paid for Fiscal 2022 $(2,402,908) $(521,229) (4) For Fiscal 2021, the values included in the “CAP to PEO” and “Average CAP to Non-PEO NEOs” columns reflect the following adjustments from the values shown in columns (b) and (d), respectively: PEO Average Non-PEO NEOs Total Reported in Fiscal 2021 Summary Compensation Table (SCT) $12,851,399 $4,030,199 Less: Value of stock awards reported in SCT $7,470,357 $1,974,427 Plus: Year-end value of stock awards granted in fiscal year that are outstanding and unvested $11,347,097 $2,810,650 Plus: Change in fair value (from prior year-end) of stock awards granted in prior years that are outstanding and unvested $16,285,872 $4,254,084 Plus: Fair Market Value (FMV) of awards granted this year and that vested this year $0 $0 Plus: Change in fair value (from prior year-end) of prior year stock awards that vested this year $2,556,094 $424,062 Less: Prior year-end fair value of stock awards granted in prior years that failed to vest this year $0 $0 Total Adjustments $22,718,706 $5,514,369 Compensation Actually Paid for Fiscal 2021 $35,570,105 $9,544,567 (5) For Fiscal 2020, the values included in the “CAP to PEO” and “Average CAP to Non-PEO NEOs” columns reflect the following adjustments from the values shown in columns (b) and (d), respectively: PEO ($) Average Non-PEO NEOs Total Reported in Fiscal 2020 Summary Compensation Table (SCT) $11,949,691 $4,429,429 Less: Value of stock awards reported in SCT $6,864,973 $2,356,398 Plus: Year-end value of stock awards granted in fiscal year that are outstanding and unvested $16,072,581 $4,964,957 Plus: Change in fair value (from prior year-end) of stock awards granted in prior years that are outstanding and unvested $607,292 $60,644 Plus: Fair Market Value (FMV) of awards granted this year and that vested this year $0 $0 Plus: Change in fair value (from prior year-end) of prior year stock awards that vested this year $(4,514,147) $(345,893) Less: Prior year-end fair value of stock awards granted in prior years that failed to vest this year $0 $0 Total Adjustments $5,300,753 $2,323,311 Compensation Actually Paid for Fiscal 2020 $17,250,444 $6,752,740 (6) For purposes of calculating peer group total shareholder return, the S&amp;P Retail Select Industry Index was utilized pursuant to Item 201(e) of Regulation S-K and as is reflected in our Annual Report on Form 10-K for the fiscal year ended January 28, 2023. In accordance with applicable SEC rules,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January 31, 2020, through and including the end of the fiscal year for which TSR is being presented in the table. TSR calculations reflect reinvestment of dividends. </t>
        </is>
      </c>
      <c r="D9" s="4" t="inlineStr">
        <is>
          <t xml:space="preserve"> </t>
        </is>
      </c>
      <c r="E9" s="4" t="inlineStr">
        <is>
          <t xml:space="preserve"> </t>
        </is>
      </c>
    </row>
    <row r="10">
      <c r="A10" s="4" t="inlineStr">
        <is>
          <t>Non-PEO NEO Average Total Compensation Amount</t>
        </is>
      </c>
      <c r="C10" s="5" t="n">
        <v>3099622</v>
      </c>
      <c r="D10" s="6" t="n">
        <v>4030199</v>
      </c>
      <c r="E10" s="6" t="n">
        <v>4429429</v>
      </c>
    </row>
    <row r="11">
      <c r="A11" s="4" t="inlineStr">
        <is>
          <t>Non-PEO NEO Average Compensation Actually Paid Amount</t>
        </is>
      </c>
      <c r="C11" s="5" t="n">
        <v>-521229</v>
      </c>
      <c r="D11" s="6" t="n">
        <v>9544567</v>
      </c>
      <c r="E11" s="6" t="n">
        <v>6752740</v>
      </c>
    </row>
    <row r="12">
      <c r="A12" s="4" t="inlineStr">
        <is>
          <t>Adjustment to Non-PEO NEO Compensation Footnote [Text Block]</t>
        </is>
      </c>
      <c r="C12" s="4" t="inlineStr">
        <is>
          <t xml:space="preserve">Fair value amounts or change in fair value, as applicable, of equity awards in the Compensation Actually Paid columns were determined based on applicable SEC rules with respect to previously-granted service-based RSUs and PSAs. For PSAs, changes in fair value were calculated as of the end of the covered year based on the probable outcome of performance conditions, with the TSR-weighted portion of PSAs for Fiscal 2022 and Fiscal 2021, and the PSAs for Fiscal 2020, calculated pursuant to a Monte Carlo simulation, as of the last day of the applicable year. No stock options were granted or continued to vest during Fiscal 2022, Fiscal 2021, and Fiscal 2020. (3) For Fiscal 2022, the values included in the “CAP to PEO” and “Average CAP to Non-PEO NEOs” columns reflect the following adjustments from the values shown in columns (b) and (d), respectively: PEO Average Non-PEO NEOs Total Reported in Fiscal 2022 Summary Compensation Table (SCT) $11,034,157 $3,099,622 Less: Value of stock awards reported in SCT $8,223,425 $1,802,253 Plus: Year-end value of stock awards granted in fiscal year that are outstanding and unvested $4,557,109 $998,743 Plus: Change in fair value (from prior year-end) of stock awards granted in prior years that are outstanding and unvested $(7,972,543) $(2,427,295) Plus: Fair Market Value (FMV) of awards granted this year and that vested this year $0 $0 Plus: Change in fair value (from prior year-end) of prior year stock awards that vested this year $(1,798,206) $(390,046) Less: Prior year-end fair value of stock awards granted in prior years that failed to vest this year $0 $0 Total Adjustments $(13,437,065) $(3,620,852) Compensation Actually Paid for Fiscal 2022 $(2,402,908) $(521,229) (4) For Fiscal 2021, the values included in the “CAP to PEO” and “Average CAP to Non-PEO NEOs” columns reflect the following adjustments from the values shown in columns (b) and (d), respectively: PEO Average Non-PEO NEOs Total Reported in Fiscal 2021 Summary Compensation Table (SCT) $12,851,399 $4,030,199 Less: Value of stock awards reported in SCT $7,470,357 $1,974,427 Plus: Year-end value of stock awards granted in fiscal year that are outstanding and unvested $11,347,097 $2,810,650 Plus: Change in fair value (from prior year-end) of stock awards granted in prior years that are outstanding and unvested $16,285,872 $4,254,084 Plus: Fair Market Value (FMV) of awards granted this year and that vested this year $0 $0 Plus: Change in fair value (from prior year-end) of prior year stock awards that vested this year $2,556,094 $424,062 Less: Prior year-end fair value of stock awards granted in prior years that failed to vest this year $0 $0 Total Adjustments $22,718,706 $5,514,369 Compensation Actually Paid for Fiscal 2021 $35,570,105 $9,544,567 (5) For Fiscal 2020, the values included in the “CAP to PEO” and “Average CAP to Non-PEO NEOs” columns reflect the following adjustments from the values shown in columns (b) and (d), respectively: PEO ($) Average Non-PEO NEOs Total Reported in Fiscal 2020 Summary Compensation Table (SCT) $11,949,691 $4,429,429 Less: Value of stock awards reported in SCT $6,864,973 $2,356,398 Plus: Year-end value of stock awards granted in fiscal year that are outstanding and unvested $16,072,581 $4,964,957 Plus: Change in fair value (from prior year-end) of stock awards granted in prior years that are outstanding and unvested $607,292 $60,644 Plus: Fair Market Value (FMV) of awards granted this year and that vested this year $0 $0 Plus: Change in fair value (from prior year-end) of prior year stock awards that vested this year $(4,514,147) $(345,893) Less: Prior year-end fair value of stock awards granted in prior years that failed to vest this year $0 $0 Total Adjustments $5,300,753 $2,323,311 Compensation Actually Paid for Fiscal 2020 $17,250,444 $6,752,740 (6) For purposes of calculating peer group total shareholder return, the S&amp;P Retail Select Industry Index was utilized pursuant to Item 201(e) of Regulation S-K and as is reflected in our Annual Report on Form 10-K for the fiscal year ended January 28, 2023. In accordance with applicable SEC rules,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January 31, 2020, through and including the end of the fiscal year for which TSR is being presented in the table. TSR calculations reflect reinvestment of dividends. </t>
        </is>
      </c>
      <c r="D12" s="4" t="inlineStr">
        <is>
          <t xml:space="preserve"> </t>
        </is>
      </c>
      <c r="E12" s="4" t="inlineStr">
        <is>
          <t xml:space="preserve"> </t>
        </is>
      </c>
    </row>
    <row r="13">
      <c r="A13" s="4" t="inlineStr">
        <is>
          <t>Compensation Actually Paid vs. Total Shareholder Return [Text Block]</t>
        </is>
      </c>
      <c r="D13" s="4" t="inlineStr">
        <is>
          <t xml:space="preserve"> </t>
        </is>
      </c>
      <c r="E13" s="4" t="inlineStr">
        <is>
          <t xml:space="preserve"> </t>
        </is>
      </c>
    </row>
    <row r="14">
      <c r="A14" s="4" t="inlineStr">
        <is>
          <t>Compensation Actually Paid vs. Net Income [Text Block]</t>
        </is>
      </c>
      <c r="D14" s="4" t="inlineStr">
        <is>
          <t xml:space="preserve"> </t>
        </is>
      </c>
      <c r="E14" s="4" t="inlineStr">
        <is>
          <t xml:space="preserve"> </t>
        </is>
      </c>
    </row>
    <row r="15">
      <c r="A15" s="4" t="inlineStr">
        <is>
          <t>Compensation Actually Paid vs. Company Selected Measure [Text Block]</t>
        </is>
      </c>
      <c r="D15" s="4" t="inlineStr">
        <is>
          <t xml:space="preserve"> </t>
        </is>
      </c>
      <c r="E15" s="4" t="inlineStr">
        <is>
          <t xml:space="preserve"> </t>
        </is>
      </c>
    </row>
    <row r="16">
      <c r="A16" s="4" t="inlineStr">
        <is>
          <t>Tabular List [Table Text Block]</t>
        </is>
      </c>
      <c r="C16" s="4" t="inlineStr">
        <is>
          <t>Tabular List of Important Performance Measures The following table sets forth an unranked list of the most important financial performance measures, including the Company-Selected Measure, linking CAP for all NEOs to Company performance for Fiscal 2022. Performance Measures Adjusted EBIT (1) Net Sales Avg. Adjusted EBIT Margin (1) Relative Total Shareholder Return</t>
        </is>
      </c>
      <c r="D16" s="4" t="inlineStr">
        <is>
          <t xml:space="preserve"> </t>
        </is>
      </c>
      <c r="E16" s="4" t="inlineStr">
        <is>
          <t xml:space="preserve"> </t>
        </is>
      </c>
    </row>
    <row r="17">
      <c r="A17" s="4" t="inlineStr">
        <is>
          <t>Total Shareholder Return Amount</t>
        </is>
      </c>
      <c r="C17" s="7" t="n">
        <v>169.79</v>
      </c>
      <c r="D17" s="8" t="n">
        <v>226.87</v>
      </c>
      <c r="E17" s="8" t="n">
        <v>143.43</v>
      </c>
    </row>
    <row r="18">
      <c r="A18" s="4" t="inlineStr">
        <is>
          <t>Peer Group Total Shareholder Return Amount</t>
        </is>
      </c>
      <c r="C18" s="8" t="n">
        <v>144.39</v>
      </c>
      <c r="D18" s="8" t="n">
        <v>120.83</v>
      </c>
      <c r="E18" s="8" t="n">
        <v>109.13</v>
      </c>
    </row>
    <row r="19">
      <c r="A19" s="4" t="inlineStr">
        <is>
          <t>Net Income (Loss)</t>
        </is>
      </c>
      <c r="C19" s="5" t="n">
        <v>2816000</v>
      </c>
      <c r="D19" s="5" t="n">
        <v>263010000</v>
      </c>
      <c r="E19" s="5" t="n">
        <v>-114021000</v>
      </c>
    </row>
    <row r="20">
      <c r="A20" s="4" t="inlineStr">
        <is>
          <t>Company Selected Measure Amount</t>
        </is>
      </c>
      <c r="C20" s="6" t="n">
        <v>138101000</v>
      </c>
      <c r="D20" s="6" t="n">
        <v>417191000</v>
      </c>
      <c r="E20" s="6" t="n">
        <v>114270000</v>
      </c>
    </row>
    <row r="21">
      <c r="A21" s="4" t="inlineStr">
        <is>
          <t>PEO Name</t>
        </is>
      </c>
      <c r="C21" s="4" t="inlineStr">
        <is>
          <t>Fran Horowitz</t>
        </is>
      </c>
      <c r="D21" s="4" t="inlineStr">
        <is>
          <t xml:space="preserve"> </t>
        </is>
      </c>
      <c r="E21" s="4" t="inlineStr">
        <is>
          <t xml:space="preserve"> </t>
        </is>
      </c>
    </row>
    <row r="22">
      <c r="A22" s="4" t="inlineStr">
        <is>
          <t>Measure [Axis]: 1</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B24" s="4" t="inlineStr">
        <is>
          <t>[1]</t>
        </is>
      </c>
      <c r="C24" s="4" t="inlineStr">
        <is>
          <t>Adjusted EBIT(1)</t>
        </is>
      </c>
      <c r="D24" s="4" t="inlineStr">
        <is>
          <t xml:space="preserve"> </t>
        </is>
      </c>
      <c r="E24" s="4" t="inlineStr">
        <is>
          <t xml:space="preserve"> </t>
        </is>
      </c>
    </row>
    <row r="25">
      <c r="A25" s="4" t="inlineStr">
        <is>
          <t>Measure [Axis]: 2</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Measure Name</t>
        </is>
      </c>
      <c r="C27" s="4" t="inlineStr">
        <is>
          <t>Net Sales</t>
        </is>
      </c>
      <c r="D27" s="4" t="inlineStr">
        <is>
          <t xml:space="preserve"> </t>
        </is>
      </c>
      <c r="E27" s="4" t="inlineStr">
        <is>
          <t xml:space="preserve"> </t>
        </is>
      </c>
    </row>
    <row r="28">
      <c r="A28" s="4" t="inlineStr">
        <is>
          <t>Measure [Axis]: 3</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Measure Name</t>
        </is>
      </c>
      <c r="B30" s="4" t="inlineStr">
        <is>
          <t>[1]</t>
        </is>
      </c>
      <c r="C30" s="4" t="inlineStr">
        <is>
          <t>Avg. Adjusted EBIT Margin(1)</t>
        </is>
      </c>
      <c r="D30" s="4" t="inlineStr">
        <is>
          <t xml:space="preserve"> </t>
        </is>
      </c>
      <c r="E30" s="4" t="inlineStr">
        <is>
          <t xml:space="preserve"> </t>
        </is>
      </c>
    </row>
    <row r="31">
      <c r="A31" s="4" t="inlineStr">
        <is>
          <t>Measure [Axis]: 4</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Measure Name</t>
        </is>
      </c>
      <c r="C33" s="4" t="inlineStr">
        <is>
          <t>Relative Total Shareholder Return</t>
        </is>
      </c>
      <c r="D33" s="4" t="inlineStr">
        <is>
          <t xml:space="preserve"> </t>
        </is>
      </c>
      <c r="E33" s="4" t="inlineStr">
        <is>
          <t xml:space="preserve"> </t>
        </is>
      </c>
    </row>
    <row r="34">
      <c r="A34" s="4" t="inlineStr">
        <is>
          <t>PEO [Membe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C36" s="5" t="n">
        <v>-13437065</v>
      </c>
      <c r="D36" s="5" t="n">
        <v>22718706</v>
      </c>
      <c r="E36" s="5" t="n">
        <v>5300753</v>
      </c>
    </row>
    <row r="37">
      <c r="A37" s="4" t="inlineStr">
        <is>
          <t>PEO [Member] | Value of stock awards reported in SCT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6" t="n">
        <v>-8223425</v>
      </c>
      <c r="D39" s="6" t="n">
        <v>-7470357</v>
      </c>
      <c r="E39" s="6" t="n">
        <v>-6864973</v>
      </c>
    </row>
    <row r="40">
      <c r="A40" s="4" t="inlineStr">
        <is>
          <t>PEO [Member] | Year-end value of stock awards granted in fiscal year that are outstanding and unvested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6" t="n">
        <v>4557109</v>
      </c>
      <c r="D42" s="6" t="n">
        <v>11347097</v>
      </c>
      <c r="E42" s="6" t="n">
        <v>16072581</v>
      </c>
    </row>
    <row r="43">
      <c r="A43" s="4" t="inlineStr">
        <is>
          <t>PEO [Member] | Change in fair value of prior year stock awards that are outstanding and unvested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7972543</v>
      </c>
      <c r="D45" s="6" t="n">
        <v>16285872</v>
      </c>
      <c r="E45" s="6" t="n">
        <v>607292</v>
      </c>
    </row>
    <row r="46">
      <c r="A46" s="4" t="inlineStr">
        <is>
          <t>PEO [Member] | FMV of awards granted this year and that vested this year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6" t="n">
        <v>0</v>
      </c>
      <c r="D48" s="6" t="n">
        <v>0</v>
      </c>
      <c r="E48" s="6" t="n">
        <v>0</v>
      </c>
    </row>
    <row r="49">
      <c r="A49" s="4" t="inlineStr">
        <is>
          <t>PEO [Member] | Change in fair value (from prior year-end) of prior year awards that vested this year [Membe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6" t="n">
        <v>-1798206</v>
      </c>
      <c r="D51" s="6" t="n">
        <v>2556094</v>
      </c>
      <c r="E51" s="6" t="n">
        <v>-4514147</v>
      </c>
    </row>
    <row r="52">
      <c r="A52" s="4" t="inlineStr">
        <is>
          <t>PEO [Member] | Prior year fair value of prior year awards that failed to vest this year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0</v>
      </c>
      <c r="D54" s="6" t="n">
        <v>0</v>
      </c>
      <c r="E54" s="6" t="n">
        <v>0</v>
      </c>
    </row>
    <row r="55">
      <c r="A55" s="4" t="inlineStr">
        <is>
          <t>Non-PEO NEO [Membe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6" t="n">
        <v>-3620852</v>
      </c>
      <c r="D57" s="6" t="n">
        <v>5514369</v>
      </c>
      <c r="E57" s="6" t="n">
        <v>2323311</v>
      </c>
    </row>
    <row r="58">
      <c r="A58" s="4" t="inlineStr">
        <is>
          <t>Non-PEO NEO [Member] | Value of stock awards reported in SCT [Member]</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6" t="n">
        <v>-1802253</v>
      </c>
      <c r="D60" s="6" t="n">
        <v>-1974427</v>
      </c>
      <c r="E60" s="6" t="n">
        <v>-2356398</v>
      </c>
    </row>
    <row r="61">
      <c r="A61" s="4" t="inlineStr">
        <is>
          <t>Non-PEO NEO [Member] | Year-end value of stock awards granted in fiscal year that are outstanding and unvested [Membe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6" t="n">
        <v>998743</v>
      </c>
      <c r="D63" s="6" t="n">
        <v>2810650</v>
      </c>
      <c r="E63" s="6" t="n">
        <v>4964957</v>
      </c>
    </row>
    <row r="64">
      <c r="A64" s="4" t="inlineStr">
        <is>
          <t>Non-PEO NEO [Member] | Change in fair value of prior year stock awards that are outstanding and unvested [Member]</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6" t="n">
        <v>-2427295</v>
      </c>
      <c r="D66" s="6" t="n">
        <v>4254084</v>
      </c>
      <c r="E66" s="6" t="n">
        <v>60644</v>
      </c>
    </row>
    <row r="67">
      <c r="A67" s="4" t="inlineStr">
        <is>
          <t>Non-PEO NEO [Member] | FMV of awards granted this year and that vested this year [Member]</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6" t="n">
        <v>0</v>
      </c>
      <c r="D69" s="6" t="n">
        <v>0</v>
      </c>
      <c r="E69" s="6" t="n">
        <v>0</v>
      </c>
    </row>
    <row r="70">
      <c r="A70" s="4" t="inlineStr">
        <is>
          <t>Non-PEO NEO [Member] | Change in fair value (from prior year-end) of prior year awards that vested this year [Member]</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Adjustment to Compensation Amount</t>
        </is>
      </c>
      <c r="C72" s="6" t="n">
        <v>-390046</v>
      </c>
      <c r="D72" s="6" t="n">
        <v>424062</v>
      </c>
      <c r="E72" s="6" t="n">
        <v>-345893</v>
      </c>
    </row>
    <row r="73">
      <c r="A73" s="4" t="inlineStr">
        <is>
          <t>Non-PEO NEO [Member] | Prior year fair value of prior year awards that failed to vest this year [Member]</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Adjustment to Compensation Amount</t>
        </is>
      </c>
      <c r="C75" s="5" t="n">
        <v>0</v>
      </c>
      <c r="D75" s="5" t="n">
        <v>0</v>
      </c>
      <c r="E75" s="5" t="n">
        <v>0</v>
      </c>
    </row>
    <row r="76"/>
    <row r="77">
      <c r="A77" s="4" t="inlineStr">
        <is>
          <t>[1]These are non-GAAP measures. Please refer to Appendix A to this Proxy Statement for additional detail on these performance metrics.</t>
        </is>
      </c>
    </row>
  </sheetData>
  <mergeCells count="4">
    <mergeCell ref="A1:B2"/>
    <mergeCell ref="C1:E1"/>
    <mergeCell ref="A76:D76"/>
    <mergeCell ref="A77:D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29:18Z</dcterms:created>
  <dcterms:modified xmlns:dcterms="http://purl.org/dc/terms/" xmlns:xsi="http://www.w3.org/2001/XMLSchema-instance" xsi:type="dcterms:W3CDTF">2023-04-24T20:29:18Z</dcterms:modified>
</cp:coreProperties>
</file>